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Operations (unau5" sheetId="5" r:id="rId5"/>
    <s:sheet name="Statements of Cash Flows (unaud" sheetId="6" r:id="rId6"/>
    <s:sheet name="Organization and Basis of Accou" sheetId="7" r:id="rId7"/>
    <s:sheet name="Discontinued Operations and Inv" sheetId="8" r:id="rId8"/>
    <s:sheet name="Transactions with Affiliates" sheetId="9" r:id="rId9"/>
    <s:sheet name="Investment Properties" sheetId="10" r:id="rId10"/>
    <s:sheet name="Rental Income" sheetId="11" r:id="rId11"/>
    <s:sheet name="Litigation" sheetId="12" r:id="rId12"/>
    <s:sheet name="Subsequent Events" sheetId="13" r:id="rId13"/>
    <s:sheet name="Organization and Basis of Acc14" sheetId="14" r:id="rId14"/>
    <s:sheet name="Investment Properties (Tables)" sheetId="15" r:id="rId15"/>
    <s:sheet name="Organization and Basis of Acc16" sheetId="16" r:id="rId16"/>
    <s:sheet name="Discontinued Operations and I17" sheetId="17" r:id="rId17"/>
    <s:sheet name="Transactions with Affiliates - " sheetId="18" r:id="rId18"/>
    <s:sheet name="Investment Properties - Additio" sheetId="19" r:id="rId19"/>
    <s:sheet name="Investment Properties - Reconci" sheetId="20" r:id="rId20"/>
    <s:sheet name="Rental Income - Additional Info" sheetId="21" r:id="rId21"/>
    <s:sheet name="Litigation - Additional Informa" sheetId="22" r:id="rId22"/>
    <s:sheet name="Subsequent Events - Additional " sheetId="23" r:id="rId23"/>
  </s:sheets>
  <s:definedNames/>
  <s:calcPr calcId="124519" calcMode="auto" fullCalcOnLoad="1"/>
</s:workbook>
</file>

<file path=xl/sharedStrings.xml><?xml version="1.0" encoding="utf-8"?>
<sst xmlns="http://schemas.openxmlformats.org/spreadsheetml/2006/main" uniqueCount="185">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INLAND LAND APPRECIATION FUND II LP</t>
  </si>
  <si>
    <t>Entity Central Index Key</t>
  </si>
  <si>
    <t>Current Fiscal Year End Date</t>
  </si>
  <si>
    <t>--12-31</t>
  </si>
  <si>
    <t>Entity Filer Category</t>
  </si>
  <si>
    <t>Smaller Reporting Company</t>
  </si>
  <si>
    <t>Entity Common Stock, Shares Outstanding</t>
  </si>
  <si>
    <t>Balance Sheets (unaudited) - USD ($)</t>
  </si>
  <si>
    <t>Sep. 30, 2015</t>
  </si>
  <si>
    <t>Dec. 31, 2014</t>
  </si>
  <si>
    <t>Current assets:</t>
  </si>
  <si>
    <t>Cash and cash equivalents (Note 1)</t>
  </si>
  <si>
    <t>Other assets</t>
  </si>
  <si>
    <t>Total current assets</t>
  </si>
  <si>
    <t>Investment properties at cost (including acquisition fees paid to affiliates of $221,844 at September 30, 2015 and December 31, 2014) (Note 4):</t>
  </si>
  <si>
    <t>Land and improvements</t>
  </si>
  <si>
    <t>Total assets</t>
  </si>
  <si>
    <t>Current liabilities:</t>
  </si>
  <si>
    <t>Accounts payable</t>
  </si>
  <si>
    <t>Accrued real estate taxes</t>
  </si>
  <si>
    <t>Due to affiliates (Note 3)</t>
  </si>
  <si>
    <t>Unearned income</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September 30, 2015 and December 31, 2014, (net of offering costs of $7,532,439, of which $2,535,445 was paid to affiliates)</t>
  </si>
  <si>
    <t>Total Limited Partners' capital</t>
  </si>
  <si>
    <t>Total Partners' capital</t>
  </si>
  <si>
    <t>Total liabilities and Partners' capital</t>
  </si>
  <si>
    <t>Balance Sheets (unaudited) (Parenthetical) -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unaudited) - USD ($)</t>
  </si>
  <si>
    <t>3 Months Ended</t>
  </si>
  <si>
    <t>Sep. 30, 2014</t>
  </si>
  <si>
    <t>Revenues:</t>
  </si>
  <si>
    <t>Rental income (Note 5)</t>
  </si>
  <si>
    <t>Total revenues</t>
  </si>
  <si>
    <t>Expenses:</t>
  </si>
  <si>
    <t>Professional services to affiliates</t>
  </si>
  <si>
    <t>Professional services to non-affiliates</t>
  </si>
  <si>
    <t>General and administrative expenses to affiliates</t>
  </si>
  <si>
    <t>General and administrative expenses to non-affiliates</t>
  </si>
  <si>
    <t>Marketing expenses to affiliates</t>
  </si>
  <si>
    <t>Marketing expenses to non-affiliates</t>
  </si>
  <si>
    <t>Land operating expenses to affiliates</t>
  </si>
  <si>
    <t>Land operating expenses to non-affiliates</t>
  </si>
  <si>
    <t>Total expenses</t>
  </si>
  <si>
    <t>Operating loss</t>
  </si>
  <si>
    <t>Interest income</t>
  </si>
  <si>
    <t>Other income</t>
  </si>
  <si>
    <t>Loss from continuing operations</t>
  </si>
  <si>
    <t>Discontinued operations (Note 2):</t>
  </si>
  <si>
    <t>Loss from discontinued operations</t>
  </si>
  <si>
    <t>Gain on sale of investment property</t>
  </si>
  <si>
    <t>Income from discontinued operations</t>
  </si>
  <si>
    <t>Net income (loss)</t>
  </si>
  <si>
    <t>Net income (loss) allocated to:</t>
  </si>
  <si>
    <t>General Partner</t>
  </si>
  <si>
    <t>Limited Partners</t>
  </si>
  <si>
    <t>Net income (loss) allocated to the one General Partner Unit</t>
  </si>
  <si>
    <t>Net income (loss) per Unit, allocated to Limited Partners per weighted average Limited Partnership Unit (50,068 units for the three and nine months ended September 30, 2015 and 2014):</t>
  </si>
  <si>
    <t>Continuing operations</t>
  </si>
  <si>
    <t>Discontinued operations</t>
  </si>
  <si>
    <t>Total</t>
  </si>
  <si>
    <t>Statements of Operations (unaudited) (Parenthetical) - shares</t>
  </si>
  <si>
    <t>Income Statement [Abstract]</t>
  </si>
  <si>
    <t>Weighted average Limited Partnership Units</t>
  </si>
  <si>
    <t>Statements of Cash Flows (unaudited) - USD ($)</t>
  </si>
  <si>
    <t>Cash flows from operating activities:</t>
  </si>
  <si>
    <t>Adjustments to reconcile net income (loss) to net cash used in operating activities (including discontinued operations):</t>
  </si>
  <si>
    <t>Changes in assets and liabilities:</t>
  </si>
  <si>
    <t>Due to affiliates</t>
  </si>
  <si>
    <t>Net cash used in operating activities</t>
  </si>
  <si>
    <t>Cash flows from investing activities:</t>
  </si>
  <si>
    <t>Additions to investment properties</t>
  </si>
  <si>
    <t>Proceeds from sale of investment property</t>
  </si>
  <si>
    <t>Net cash provided by (used in) investing activities</t>
  </si>
  <si>
    <t>Cash flows from financing activities:</t>
  </si>
  <si>
    <t>Distributions</t>
  </si>
  <si>
    <t>Net cash used in financing activities</t>
  </si>
  <si>
    <t>Net decrease in cash and cash equivalents</t>
  </si>
  <si>
    <t>Cash and cash equivalents at beginning of period</t>
  </si>
  <si>
    <t>Cash and cash equivalents at end of period</t>
  </si>
  <si>
    <t>Organization and Basis of Accounting</t>
  </si>
  <si>
    <t>Organization, Consolidation and Presentation of Financial Statements [Abstract]</t>
  </si>
  <si>
    <t>(1) Organization and Basis of Accounting The Registrant, Inland Land Appreciation Fund II,
L.P. (the “Partnership”), is a limited partnership
formed on June 28, 1989, pursuant to the Delaware Revised
Uniform Limited Partnership Act, to invest in undeveloped land on
an all-cash basis and realize appreciation of such land upon
resale. Between October 25, 1989 and October 24, 1991,
the Partnership sold 50,476.17 Limited Partnership Units
(“Units”) at $1,000 per Unit resulting in gross
offering proceeds of $50,476,170, not including the General
Partner’s capital contribution of $500. The Amended and
Restated Agreement of Limited Partnership (the “Partnership
Agreement”) provides for Inland Real Estate Investment
Corporation to be the General Partner. Through September 30,
2015, the Partnership had repurchased a total of 408.65 Units for
$383,822 from various Limited Partners through a unit repurchase
program.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financial
statements contain all the adjustments necessary to present fairly
the financial position and results of operations for the periods
presented herein. Results of interim periods are not necessarily
indicative of results to be expected for the year. 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exceed the Federal Deposit Insurance Corporation
(“FDIC”) insurance coverage of $250,000 on accounts
and, as a result, there is a concentration of credit risk related
to amounts on deposit in excess of FDIC insurance coverage. The
Partnership believes that the risk is not significant, and the
Partnership does not anticipate the financial institution’s
non-performance. The Partnership recognizes income from the sale of
land parcels in accordance with the full accrual method of
accounting. 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 The Partnership uses the area method of allocation,
whereby a per acre price is used as the standard allocation method
for land purchases and sales. The total cost of the parcel is
divided by the total number of acres to arrive at a per acre price.
Repairs and maintenance expenses are charged to operations as
incurred.
Recently Issued Accounting Guidance 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There were no sales during the nine months ended September 30,
2015. During the nine months ended September 30, 2014, the
Partnership sold Parcel 4, resulting in net sales proceeds of
$3,872,152 and a gain on sale of $1,812,539. Sales that occurred
within the nine months ended September 30, 2014 are included
within discontinued operations. The Partnership expects the new
guidance to eliminate the reporting of discontinued operations from
sales of parcels on a going forward basi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to
fiscal years beginning after December 15, 2017, including
interim periods within that reporting period. The Partnership is
currently evaluating the new guidance to determine the impact it
will have on its financial statements.</t>
  </si>
  <si>
    <t>Discontinued Operations and Investment Property Held for Sale</t>
  </si>
  <si>
    <t>Discontinued Operations and Disposal Groups [Abstract]</t>
  </si>
  <si>
    <t>(2) Discontinued Operations and Investment Property Held for
Sale During the nine months ended September 30,
2014, the Partnership sold Parcel 4, resulting in net sales
proceeds of $3,872,152 and a gain on sale of $1,812,539. The
operations related to Parcel 4 for the nine months ended
September 30, 2014 are included in discontinued operations on
the accompanying statements of operations. There were no land sales
during the nine months ended September 30, 2015. As of
September 30, 2015 and December 31, 2014, we have not
classified any investment property as held for sale.</t>
  </si>
  <si>
    <t>Transactions with Affiliates</t>
  </si>
  <si>
    <t>Related Party Transactions [Abstract]</t>
  </si>
  <si>
    <t>(3) Transactions with Affiliates The General Partner and its affiliates are entitled
to reimbursement for salaries and expenses of employees of the
General Partner and its affiliates relating to the administration
of the Partnership. Such costs of $42,702 and $42,785 have been
incurred and are included in professional services to affiliates
and general and administrative expenses to affiliates for the nine
months ended September 30, 2015 and 2014, respectively. There
are $4,355 and $7,726 in unpaid professional services to affiliates
and general and administrative expenses to affiliates as of
September 30, 2015 and December 31, 2014,
respectively. An affiliate of the General Partner performed
marketing and advertising services for the Partnership and was
reimbursed (as set forth under terms of the Partnership Agreement)
for direct costs. Such costs of $0 and $2,567 have been incurred
and are included in marketing expenses to affiliates for the nine
months ended September 30, 2015 and 2014, respectively, of
which $0 and $523 was unpaid as of September 30, 2015 and
December 31, 2014, respectively. An affiliate of the General Partner performed land
improvements, rezoning, annexation and other activities to prepare
the Partnership’s investment properties for sale and was
reimbursed (as set forth under terms of the Partnership Agreement)
for salaries and direct costs. Such costs of $2,656 and $13,807
have been incurred for the nine months ended September 30,
2015 and 2014, respectively. Such costs are included in investment
properties, of which $430 and $3,185 was unpaid as of
September 30, 2015 and December 31, 2014, respectively.
Also, an affiliate of the General Partner supervises the
maintenance of the parcels. Such costs of $1,144 and $1,520 are
included in land operating expenses to affiliates for the nine
months ended September 30, 2015 and 2014, respectively, of
which $0 and $123 was unpaid as of September 30, 2015 and
December 31, 2014, respectively. The affiliate does not
recognize a profit on any project. As of September 30, 2015, the Partnership held
all cash and cash equivalents with Inland Bank and Trust, an
affiliate of the General Partner.</t>
  </si>
  <si>
    <t>Investment Properties</t>
  </si>
  <si>
    <t>Real Estate [Abstract]</t>
  </si>
  <si>
    <t>(4) Investment Properties
As of September 30, 2015, the Partnership owned two parcels of
land consisting of approximately 544 acres.
(a)
The Partnership has taken the steps necessary to reduce
costs and maintain sufficient reserves of cash and cash equivalents
to cover all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As such,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this were to occur, the Partnership would be required to
record an impairment loss equal to the excess of the carrying value
over the estimated fair value. 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reasonable and
acceptable offers are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For the nine months ended September 30, 2015
and 2014, respectively, the Partnership had recorded no such
impairment.
(b)
Reconciliation of investment properties owned:
September 30,
December 31,
Balance at January 1, $ 11,038,345 13,044,616
Additions during period 2,697 53,342
Sales during period 0 (2,059,613 )
Balance at end of period, $ 11,041,042 11,038,345</t>
  </si>
  <si>
    <t>Rental Income</t>
  </si>
  <si>
    <t>Leases [Abstract]</t>
  </si>
  <si>
    <t>(5) Rental Income The Partnership has determined that all leases
relating to the farm parcels are operating leases. Accordingly,
rental income is reported when earned. Farm rent is fully collected
during the first quarter. As such, a portion of the farm rent is
classified as unearned income. As of September 30, 2015,
unearned income was $36,941. As of September 30, 2015, the Partnership had
farm leases of generally one year in duration, for approximately
426 acres of the approximately 544 acres owned.</t>
  </si>
  <si>
    <t>Litigation</t>
  </si>
  <si>
    <t>Commitments and Contingencies Disclosure [Abstract]</t>
  </si>
  <si>
    <t>(6) Litigation On or about December 16, 2011, the Partnership
received service of a Third Party Complaint filed by Bond Safeguard
Insurance Company (“Bond”) against the Partnership and
Inland Real Estate Investment Corporation along with six other
third party defendants. The lawsuit has been brought in the Circuit
Court of the Sixteenth Judicial Circuit in Kane County, Illinois
(the “Lawsuit”). In the Lawsuit, the County of Kane
(the “County”) alleges that B&amp;B Enterprises and/or
Blackberry Creek Development Corporation (collectively
“B&amp;B”) are responsible for the relocation of
approximately twenty-three power poles at an alleged cost of
$819,740. Alternatively, the County alleges that either Bond or
Commonwealth Edison Company (“ComEd”) is responsible
for the cost of the pole relocation. On November 23, 2011,
Bond filed an Answer denying the County’s allegations and has
pled five affirmative defenses. The affirmative defenses generally
allege that the bond did not cover the pole relocation, that only
one pole needs to be relocated at significantly less cost, and
alternatively, that ComEd is responsible for any pole relocation
costs. As alternative relief, Bond filed a Counterclaim against
B&amp;B and ComEd and a Third Party Complaint against the
Partnership and four individuals (the “Individuals”)
contending that, if Bond is deemed responsible for or settles the
County’s allegations, then B&amp;B, the Partnership, and/or
the Individuals bear some or all of this responsibility under a
General Agreement of Indemnity. Bond also seeks its
attorneys’ fees based on such General Agreement of
Indemnity. On February 21, 2012, the Partnership filed an
Answer and Affirmative Defenses denying the material allegations
asserted by Bond. On April 10, 2015, following discovery, Bond
filed a Motion for Summary Judgment (the “Motion”)
against the County seeking the dismissal with prejudice of the sole
count alleged against Bond. Dismissal of the County’s
complaint against Bond would result in the dismissal of
Bond’s Third Party Complaint against the Partnership, and
thus, the Partnership co-filed the Motion. The Motion was
granted in favor of the Partnership by written Order dated
August 6, 2015 (“the Summary Judgment Order”). On
September 30, 2015, at the request of Bond and the
Partnership, the Court entered an Order that there is no just
reason to delay the enforcement of, or the appeal from, the Summary
Judgment Order, which commenced the 30-day deadline for the filing
of any appeal of the Summary Judgment Order. No notice of appeal of
the Summary Judgment Order has been served on the Partnership, and
the deadline to file such a notice has passed.</t>
  </si>
  <si>
    <t>Subsequent Events</t>
  </si>
  <si>
    <t>Subsequent Events [Abstract]</t>
  </si>
  <si>
    <t>(7) Subsequent Events 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 On November 9, 2015, the Partnership entered
into a sales contract to sell Parcel 8 for $1,837,705. Provided the
buyer waives its contingencies and performs pursuant to the terms
of the contract, the sale will result in an approximate loss of
$92,000, before selling costs and transfer taxes. The closing is
expected to occur in December 2015. There are no other subsequent events to report that
would have a material impact on the Partnership’s financial
statements.</t>
  </si>
  <si>
    <t>Organization and Basis of Accounting (Policies)</t>
  </si>
  <si>
    <t>Recently Issued Accounting Guidance</t>
  </si>
  <si>
    <t>Recently Issued Accounting Guidance 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There were no sales during the nine months ended September 30,
2015. During the nine months ended September 30, 2014, the
Partnership sold Parcel 4, resulting in net sales proceeds of
$3,872,152 and a gain on sale of $1,812,539. Sales that occurred
within the nine months ended September 30, 2014 are included
within discontinued operations. The Partnership expects the new
guidance to eliminate the reporting of discontinued operations from
sales of parcels on a going forward basi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to
fiscal years beginning after December 15, 2017, including
interim periods within that reporting period. The Partnership is
currently evaluating the new guidance to determine the impact it
will have on its financial statements.</t>
  </si>
  <si>
    <t>Investment Properties (Tables)</t>
  </si>
  <si>
    <t>Reconciliation of Investment Properties Owned</t>
  </si>
  <si>
    <t>Reconciliation of investment properties owned:
September 30,
December 31,
Balance at January 1, $ 11,038,345 13,044,616
Additions during period 2,697 53,342
Sales during period 0 (2,059,613 )
Balance at end of period, $ 11,041,042 11,038,345</t>
  </si>
  <si>
    <t>Organization and Basis of Accounting - Additional Information (Detail) - USD ($)</t>
  </si>
  <si>
    <t>Basis Of Presentation And Organization [Line Items]</t>
  </si>
  <si>
    <t>Number of Limited Partnership Units sold</t>
  </si>
  <si>
    <t>Gross offering proceeds</t>
  </si>
  <si>
    <t>Number of Limited Partnership Units repurchased</t>
  </si>
  <si>
    <t>Payments for repurchase of Limited Partnership Units</t>
  </si>
  <si>
    <t>Federal Deposit Insurance Corporation insurance coverage</t>
  </si>
  <si>
    <t>Parcel 4 [Member]</t>
  </si>
  <si>
    <t>Discontinued Operations and Investment Property Held for Sale - Additional Information (Detail) - USD ($)</t>
  </si>
  <si>
    <t>Income Statement, Balance Sheet and Additional Disclosures by Disposal Groups, Including Discontinued Operations [Line Items]</t>
  </si>
  <si>
    <t>Investment property held for sale fair value disclosure</t>
  </si>
  <si>
    <t>Transactions with Affiliates - Additional Information (Detail) - USD ($)</t>
  </si>
  <si>
    <t>Professional services and general and administrative expenses to affiliates</t>
  </si>
  <si>
    <t>Professional services and general and administrative expenses to affiliates, unpaid amount</t>
  </si>
  <si>
    <t>Unpaid marketing and advertising expenses to affiliates</t>
  </si>
  <si>
    <t>Payment to affiliates to develop real estate assets</t>
  </si>
  <si>
    <t>Accrued payment to affiliates to develop real estate assets</t>
  </si>
  <si>
    <t>Land operating expenses to affiliates unpaid amount</t>
  </si>
  <si>
    <t>Investment Properties - Additional Information (Detail)</t>
  </si>
  <si>
    <t>Sep. 30, 2015USD ($)aParcels</t>
  </si>
  <si>
    <t>Sep. 30, 2014USD ($)</t>
  </si>
  <si>
    <t>Real Estate Investments, Net [Abstract]</t>
  </si>
  <si>
    <t>Number of parcels the partnership owned</t>
  </si>
  <si>
    <t>Land acreage owned | a</t>
  </si>
  <si>
    <t>Impairment loss on land | $</t>
  </si>
  <si>
    <t>Investment Properties - Reconciliation of Investment Properties Owned (Detail) - USD ($)</t>
  </si>
  <si>
    <t>12 Months Ended</t>
  </si>
  <si>
    <t>Investments Schedule [Abstract]</t>
  </si>
  <si>
    <t>Balance at January 1,</t>
  </si>
  <si>
    <t>Additions during period</t>
  </si>
  <si>
    <t>Sales during period</t>
  </si>
  <si>
    <t>Balance at end of period,</t>
  </si>
  <si>
    <t>Rental Income - Additional Information (Detail)</t>
  </si>
  <si>
    <t>Sep. 30, 2015USD ($)a</t>
  </si>
  <si>
    <t>Dec. 31, 2014USD ($)</t>
  </si>
  <si>
    <t>Rental Income [Abstract]</t>
  </si>
  <si>
    <t>Unearned income | $</t>
  </si>
  <si>
    <t>Lease period (in years)</t>
  </si>
  <si>
    <t>1 year</t>
  </si>
  <si>
    <t>Leased area (acreage) of land leased to farmers</t>
  </si>
  <si>
    <t>Land acreage owned</t>
  </si>
  <si>
    <t>Litigation - Additional Information (Detail)</t>
  </si>
  <si>
    <t>Sep. 30, 2015USD ($)Pole</t>
  </si>
  <si>
    <t>Loss Contingency, Information about Litigation Matters [Abstract]</t>
  </si>
  <si>
    <t>Alleged number of power poles to be relocated | Pole</t>
  </si>
  <si>
    <t>Cost of relocation of power poles</t>
  </si>
  <si>
    <t>Subsequent Events - Additional Information (Detail) - USD ($)</t>
  </si>
  <si>
    <t>Nov. 09, 2015</t>
  </si>
  <si>
    <t>Subsequent Event [Line Items]</t>
  </si>
  <si>
    <t>Loss on sale of investment property</t>
  </si>
  <si>
    <t>Subsequent Event [Member] | Parcel 8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n" s="5">
        <v>853496</v>
      </c>
    </row>
    <row r="11" spans="1:2">
      <c r="A11" t="s" s="4">
        <v>16</v>
      </c>
      <c r="B11" t="s" s="4">
        <v>17</v>
      </c>
    </row>
    <row r="12" spans="1:2">
      <c r="A12" t="s" s="4">
        <v>18</v>
      </c>
      <c r="B12" t="s" s="4">
        <v>19</v>
      </c>
    </row>
    <row r="13" spans="1:2">
      <c r="A13" t="s" s="4">
        <v>20</v>
      </c>
      <c r="B13"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6</v>
      </c>
      <c r="B1" t="s" s="2">
        <v>1</v>
      </c>
    </row>
    <row r="2" spans="1:2">
      <c r="B2" t="s" s="2">
        <v>22</v>
      </c>
    </row>
    <row r="3" spans="1:2">
      <c r="A3" t="s" s="3">
        <v>117</v>
      </c>
    </row>
    <row r="4" spans="1:2">
      <c r="A4" t="s" s="4">
        <v>116</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9</v>
      </c>
      <c r="B1" t="s" s="2">
        <v>1</v>
      </c>
    </row>
    <row r="2" spans="1:2">
      <c r="B2" t="s" s="2">
        <v>22</v>
      </c>
    </row>
    <row r="3" spans="1:2">
      <c r="A3" t="s" s="3">
        <v>120</v>
      </c>
    </row>
    <row r="4" spans="1:2">
      <c r="A4" t="s" s="4">
        <v>119</v>
      </c>
      <c r="B4" t="s"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2</v>
      </c>
      <c r="B1" t="s" s="2">
        <v>1</v>
      </c>
    </row>
    <row r="2" spans="1:2">
      <c r="B2" t="s" s="2">
        <v>22</v>
      </c>
    </row>
    <row r="3" spans="1:2">
      <c r="A3" t="s" s="3">
        <v>123</v>
      </c>
    </row>
    <row r="4" spans="1:2">
      <c r="A4" t="s" s="4">
        <v>122</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5</v>
      </c>
      <c r="B1" t="s" s="2">
        <v>1</v>
      </c>
    </row>
    <row r="2" spans="1:2">
      <c r="B2" t="s" s="2">
        <v>22</v>
      </c>
    </row>
    <row r="3" spans="1:2">
      <c r="A3" t="s" s="3">
        <v>126</v>
      </c>
    </row>
    <row r="4" spans="1:2">
      <c r="A4" t="s" s="4">
        <v>125</v>
      </c>
      <c r="B4"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2</v>
      </c>
    </row>
    <row r="3" spans="1:2">
      <c r="A3" t="s" s="3">
        <v>108</v>
      </c>
    </row>
    <row r="4" spans="1:2">
      <c r="A4" t="s" s="4">
        <v>129</v>
      </c>
      <c r="B4" t="s"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1</v>
      </c>
      <c r="B1" t="s" s="2">
        <v>1</v>
      </c>
    </row>
    <row r="2" spans="1:2">
      <c r="B2" t="s" s="2">
        <v>22</v>
      </c>
    </row>
    <row r="3" spans="1:2">
      <c r="A3" t="s" s="3">
        <v>117</v>
      </c>
    </row>
    <row r="4" spans="1:2">
      <c r="A4" t="s" s="4">
        <v>132</v>
      </c>
      <c r="B4" t="s"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34</v>
      </c>
      <c r="B1" t="s" s="2">
        <v>56</v>
      </c>
      <c r="D1" t="s" s="2">
        <v>1</v>
      </c>
    </row>
    <row r="2" spans="1:6">
      <c r="B2" t="s" s="2">
        <v>22</v>
      </c>
      <c r="C2" t="s" s="2">
        <v>57</v>
      </c>
      <c r="D2" t="s" s="2">
        <v>22</v>
      </c>
      <c r="E2" t="s" s="2">
        <v>57</v>
      </c>
      <c r="F2" t="s" s="2">
        <v>23</v>
      </c>
    </row>
    <row r="3" spans="1:6">
      <c r="A3" t="s" s="3">
        <v>135</v>
      </c>
    </row>
    <row r="4" spans="1:6">
      <c r="A4" t="s" s="4">
        <v>136</v>
      </c>
      <c r="B4" t="n" s="9">
        <v>50476.17</v>
      </c>
      <c r="D4" t="n" s="9">
        <v>50476.17</v>
      </c>
    </row>
    <row r="5" spans="1:6">
      <c r="A5" t="s" s="4">
        <v>50</v>
      </c>
      <c r="B5" t="n" s="7">
        <v>1000</v>
      </c>
      <c r="D5" t="n" s="7">
        <v>1000</v>
      </c>
      <c r="F5" t="n" s="7">
        <v>1000</v>
      </c>
    </row>
    <row r="6" spans="1:6">
      <c r="A6" t="s" s="4">
        <v>137</v>
      </c>
      <c r="D6" t="n" s="7">
        <v>50476170</v>
      </c>
    </row>
    <row r="7" spans="1:6">
      <c r="A7" t="s" s="4">
        <v>138</v>
      </c>
      <c r="D7" t="n" s="9">
        <v>408.65</v>
      </c>
    </row>
    <row r="8" spans="1:6">
      <c r="A8" t="s" s="4">
        <v>139</v>
      </c>
      <c r="D8" t="n" s="7">
        <v>383822</v>
      </c>
    </row>
    <row r="9" spans="1:6">
      <c r="A9" t="s" s="4">
        <v>38</v>
      </c>
      <c r="B9" t="n" s="7">
        <v>500</v>
      </c>
      <c r="D9" t="n" s="5">
        <v>500</v>
      </c>
      <c r="F9" t="n" s="7">
        <v>500</v>
      </c>
    </row>
    <row r="10" spans="1:6">
      <c r="A10" t="s" s="4">
        <v>140</v>
      </c>
      <c r="B10" t="n" s="5">
        <v>250000</v>
      </c>
      <c r="D10" t="n" s="5">
        <v>250000</v>
      </c>
    </row>
    <row r="11" spans="1:6">
      <c r="A11" t="s" s="4">
        <v>77</v>
      </c>
      <c r="B11" t="n" s="7">
        <v>0</v>
      </c>
      <c r="C11" t="n" s="7">
        <v>0</v>
      </c>
      <c r="D11" t="n" s="5">
        <v>0</v>
      </c>
      <c r="E11" t="n" s="7">
        <v>1812539</v>
      </c>
    </row>
    <row r="12" spans="1:6">
      <c r="A12" t="s" s="4">
        <v>99</v>
      </c>
      <c r="D12" t="n" s="7">
        <v>0</v>
      </c>
      <c r="E12" t="n" s="5">
        <v>3872152</v>
      </c>
    </row>
    <row r="13" spans="1:6">
      <c r="A13" t="s" s="4">
        <v>141</v>
      </c>
    </row>
    <row r="14" spans="1:6">
      <c r="A14" t="s" s="3">
        <v>135</v>
      </c>
    </row>
    <row r="15" spans="1:6">
      <c r="A15" t="s" s="4">
        <v>77</v>
      </c>
      <c r="E15" t="n" s="5">
        <v>1812539</v>
      </c>
    </row>
    <row r="16" spans="1:6">
      <c r="A16" t="s" s="4">
        <v>99</v>
      </c>
      <c r="E16" t="n" s="7">
        <v>387215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42</v>
      </c>
      <c r="B1" t="s" s="2">
        <v>56</v>
      </c>
      <c r="D1" t="s" s="2">
        <v>1</v>
      </c>
    </row>
    <row r="2" spans="1:6">
      <c r="B2" t="s" s="2">
        <v>22</v>
      </c>
      <c r="C2" t="s" s="2">
        <v>57</v>
      </c>
      <c r="D2" t="s" s="2">
        <v>22</v>
      </c>
      <c r="E2" t="s" s="2">
        <v>57</v>
      </c>
      <c r="F2" t="s" s="2">
        <v>23</v>
      </c>
    </row>
    <row r="3" spans="1:6">
      <c r="A3" t="s" s="3">
        <v>143</v>
      </c>
    </row>
    <row r="4" spans="1:6">
      <c r="A4" t="s" s="4">
        <v>77</v>
      </c>
      <c r="B4" t="n" s="7">
        <v>0</v>
      </c>
      <c r="C4" t="n" s="7">
        <v>0</v>
      </c>
      <c r="D4" t="n" s="7">
        <v>0</v>
      </c>
      <c r="E4" t="n" s="7">
        <v>1812539</v>
      </c>
    </row>
    <row r="5" spans="1:6">
      <c r="A5" t="s" s="4">
        <v>99</v>
      </c>
      <c r="D5" t="n" s="5">
        <v>0</v>
      </c>
      <c r="E5" t="n" s="5">
        <v>3872152</v>
      </c>
    </row>
    <row r="6" spans="1:6">
      <c r="A6" t="s" s="4">
        <v>144</v>
      </c>
      <c r="B6" t="n" s="7">
        <v>0</v>
      </c>
      <c r="D6" t="n" s="7">
        <v>0</v>
      </c>
      <c r="F6" t="n" s="7">
        <v>0</v>
      </c>
    </row>
    <row r="7" spans="1:6">
      <c r="A7" t="s" s="4">
        <v>141</v>
      </c>
    </row>
    <row r="8" spans="1:6">
      <c r="A8" t="s" s="3">
        <v>143</v>
      </c>
    </row>
    <row r="9" spans="1:6">
      <c r="A9" t="s" s="4">
        <v>77</v>
      </c>
      <c r="E9" t="n" s="5">
        <v>1812539</v>
      </c>
    </row>
    <row r="10" spans="1:6">
      <c r="A10" t="s" s="4">
        <v>99</v>
      </c>
      <c r="E10" t="n" s="7">
        <v>387215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45</v>
      </c>
      <c r="B1" t="s" s="2">
        <v>56</v>
      </c>
      <c r="D1" t="s" s="2">
        <v>1</v>
      </c>
    </row>
    <row r="2" spans="1:6">
      <c r="B2" t="s" s="2">
        <v>22</v>
      </c>
      <c r="C2" t="s" s="2">
        <v>57</v>
      </c>
      <c r="D2" t="s" s="2">
        <v>22</v>
      </c>
      <c r="E2" t="s" s="2">
        <v>57</v>
      </c>
      <c r="F2" t="s" s="2">
        <v>23</v>
      </c>
    </row>
    <row r="3" spans="1:6">
      <c r="A3" t="s" s="3">
        <v>114</v>
      </c>
    </row>
    <row r="4" spans="1:6">
      <c r="A4" t="s" s="4">
        <v>146</v>
      </c>
      <c r="D4" t="n" s="7">
        <v>42702</v>
      </c>
      <c r="E4" t="n" s="7">
        <v>42785</v>
      </c>
    </row>
    <row r="5" spans="1:6">
      <c r="A5" t="s" s="4">
        <v>147</v>
      </c>
      <c r="B5" t="n" s="7">
        <v>4355</v>
      </c>
      <c r="D5" t="n" s="5">
        <v>4355</v>
      </c>
      <c r="F5" t="n" s="7">
        <v>7726</v>
      </c>
    </row>
    <row r="6" spans="1:6">
      <c r="A6" t="s" s="4">
        <v>66</v>
      </c>
      <c r="B6" t="n" s="5">
        <v>0</v>
      </c>
      <c r="C6" t="n" s="7">
        <v>705</v>
      </c>
      <c r="D6" t="n" s="5">
        <v>0</v>
      </c>
      <c r="E6" t="n" s="5">
        <v>2567</v>
      </c>
    </row>
    <row r="7" spans="1:6">
      <c r="A7" t="s" s="4">
        <v>148</v>
      </c>
      <c r="B7" t="n" s="5">
        <v>0</v>
      </c>
      <c r="D7" t="n" s="5">
        <v>0</v>
      </c>
      <c r="F7" t="n" s="5">
        <v>523</v>
      </c>
    </row>
    <row r="8" spans="1:6">
      <c r="A8" t="s" s="4">
        <v>149</v>
      </c>
      <c r="D8" t="n" s="5">
        <v>2656</v>
      </c>
      <c r="E8" t="n" s="5">
        <v>13807</v>
      </c>
    </row>
    <row r="9" spans="1:6">
      <c r="A9" t="s" s="4">
        <v>150</v>
      </c>
      <c r="B9" t="n" s="5">
        <v>430</v>
      </c>
      <c r="D9" t="n" s="5">
        <v>430</v>
      </c>
      <c r="F9" t="n" s="5">
        <v>3185</v>
      </c>
    </row>
    <row r="10" spans="1:6">
      <c r="A10" t="s" s="4">
        <v>68</v>
      </c>
      <c r="B10" t="n" s="5">
        <v>411</v>
      </c>
      <c r="C10" t="n" s="7">
        <v>460</v>
      </c>
      <c r="D10" t="n" s="5">
        <v>1144</v>
      </c>
      <c r="E10" t="n" s="7">
        <v>1520</v>
      </c>
    </row>
    <row r="11" spans="1:6">
      <c r="A11" t="s" s="4">
        <v>151</v>
      </c>
      <c r="B11" t="n" s="7">
        <v>0</v>
      </c>
      <c r="D11" t="n" s="7">
        <v>0</v>
      </c>
      <c r="F11" t="n" s="7">
        <v>12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9"/>
    <col customWidth="1" max="3" min="3" width="21"/>
  </cols>
  <sheetData>
    <row r="1" spans="1:3">
      <c r="A1" t="s" s="1">
        <v>152</v>
      </c>
      <c r="B1" t="s" s="2">
        <v>1</v>
      </c>
    </row>
    <row r="2" spans="1:3">
      <c r="B2" t="s" s="2">
        <v>153</v>
      </c>
      <c r="C2" t="s" s="2">
        <v>154</v>
      </c>
    </row>
    <row r="3" spans="1:3">
      <c r="A3" t="s" s="3">
        <v>155</v>
      </c>
    </row>
    <row r="4" spans="1:3">
      <c r="A4" t="s" s="4">
        <v>156</v>
      </c>
      <c r="B4" t="n" s="5">
        <v>2</v>
      </c>
    </row>
    <row r="5" spans="1:3">
      <c r="A5" t="s" s="4">
        <v>157</v>
      </c>
      <c r="B5" t="n" s="5">
        <v>544</v>
      </c>
    </row>
    <row r="6" spans="1:3">
      <c r="A6" t="s" s="4">
        <v>158</v>
      </c>
      <c r="B6" t="n" s="7">
        <v>0</v>
      </c>
      <c r="C6" t="n"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v>
      </c>
      <c r="B1" t="s" s="2">
        <v>22</v>
      </c>
      <c r="C1" t="s" s="2">
        <v>23</v>
      </c>
    </row>
    <row r="2" spans="1:3">
      <c r="A2" t="s" s="3">
        <v>24</v>
      </c>
    </row>
    <row r="3" spans="1:3">
      <c r="A3" t="s" s="4">
        <v>25</v>
      </c>
      <c r="B3" t="n" s="7">
        <v>2231945</v>
      </c>
      <c r="C3" t="n" s="7">
        <v>2282333</v>
      </c>
    </row>
    <row r="4" spans="1:3">
      <c r="A4" t="s" s="4">
        <v>26</v>
      </c>
      <c r="B4" t="n" s="5">
        <v>658</v>
      </c>
      <c r="C4" t="n" s="5">
        <v>3601</v>
      </c>
    </row>
    <row r="5" spans="1:3">
      <c r="A5" t="s" s="4">
        <v>27</v>
      </c>
      <c r="B5" t="n" s="5">
        <v>2232603</v>
      </c>
      <c r="C5" t="n" s="5">
        <v>2285934</v>
      </c>
    </row>
    <row r="6" spans="1:3">
      <c r="A6" t="s" s="3">
        <v>28</v>
      </c>
    </row>
    <row r="7" spans="1:3">
      <c r="A7" t="s" s="4">
        <v>29</v>
      </c>
      <c r="B7" t="n" s="5">
        <v>11041042</v>
      </c>
      <c r="C7" t="n" s="5">
        <v>11038345</v>
      </c>
    </row>
    <row r="8" spans="1:3">
      <c r="A8" t="s" s="4">
        <v>30</v>
      </c>
      <c r="B8" t="n" s="5">
        <v>13273645</v>
      </c>
      <c r="C8" t="n" s="5">
        <v>13324279</v>
      </c>
    </row>
    <row r="9" spans="1:3">
      <c r="A9" t="s" s="3">
        <v>31</v>
      </c>
    </row>
    <row r="10" spans="1:3">
      <c r="A10" t="s" s="4">
        <v>32</v>
      </c>
      <c r="B10" t="n" s="5">
        <v>18687</v>
      </c>
      <c r="C10" t="n" s="5">
        <v>3250</v>
      </c>
    </row>
    <row r="11" spans="1:3">
      <c r="A11" t="s" s="4">
        <v>33</v>
      </c>
      <c r="B11" t="n" s="5">
        <v>27687</v>
      </c>
      <c r="C11" t="n" s="5">
        <v>32902</v>
      </c>
    </row>
    <row r="12" spans="1:3">
      <c r="A12" t="s" s="4">
        <v>34</v>
      </c>
      <c r="B12" t="n" s="5">
        <v>4785</v>
      </c>
      <c r="C12" t="n" s="5">
        <v>11557</v>
      </c>
    </row>
    <row r="13" spans="1:3">
      <c r="A13" t="s" s="4">
        <v>35</v>
      </c>
      <c r="B13" t="n" s="5">
        <v>36941</v>
      </c>
      <c r="C13" t="n" s="5">
        <v>0</v>
      </c>
    </row>
    <row r="14" spans="1:3">
      <c r="A14" t="s" s="4">
        <v>36</v>
      </c>
      <c r="B14" t="n" s="5">
        <v>88100</v>
      </c>
      <c r="C14" t="n" s="5">
        <v>47709</v>
      </c>
    </row>
    <row r="15" spans="1:3">
      <c r="A15" t="s" s="3">
        <v>37</v>
      </c>
    </row>
    <row r="16" spans="1:3">
      <c r="A16" t="s" s="4">
        <v>38</v>
      </c>
      <c r="B16" t="n" s="5">
        <v>500</v>
      </c>
      <c r="C16" t="n" s="5">
        <v>500</v>
      </c>
    </row>
    <row r="17" spans="1:3">
      <c r="A17" t="s" s="4">
        <v>39</v>
      </c>
      <c r="B17" t="n" s="5">
        <v>14072349</v>
      </c>
      <c r="C17" t="n" s="5">
        <v>14072791</v>
      </c>
    </row>
    <row r="18" spans="1:3">
      <c r="A18" t="s" s="4">
        <v>40</v>
      </c>
      <c r="B18" t="n" s="5">
        <v>-13713195</v>
      </c>
      <c r="C18" t="n" s="5">
        <v>-13713195</v>
      </c>
    </row>
    <row r="19" spans="1:3">
      <c r="A19" t="s" s="4">
        <v>41</v>
      </c>
      <c r="B19" t="n" s="5">
        <v>359654</v>
      </c>
      <c r="C19" t="n" s="5">
        <v>360096</v>
      </c>
    </row>
    <row r="20" spans="1:3">
      <c r="A20" t="s" s="3">
        <v>42</v>
      </c>
    </row>
    <row r="21" spans="1:3">
      <c r="A21" t="s" s="4">
        <v>43</v>
      </c>
      <c r="B21" t="n" s="5">
        <v>42559909</v>
      </c>
      <c r="C21" t="n" s="5">
        <v>42559909</v>
      </c>
    </row>
    <row r="22" spans="1:3">
      <c r="A22" t="s" s="4">
        <v>39</v>
      </c>
      <c r="B22" t="n" s="5">
        <v>66743638</v>
      </c>
      <c r="C22" t="n" s="5">
        <v>66787410</v>
      </c>
    </row>
    <row r="23" spans="1:3">
      <c r="A23" t="s" s="4">
        <v>40</v>
      </c>
      <c r="B23" t="n" s="5">
        <v>-96477656</v>
      </c>
      <c r="C23" t="n" s="5">
        <v>-96430845</v>
      </c>
    </row>
    <row r="24" spans="1:3">
      <c r="A24" t="s" s="4">
        <v>44</v>
      </c>
      <c r="B24" t="n" s="5">
        <v>12825891</v>
      </c>
      <c r="C24" t="n" s="5">
        <v>12916474</v>
      </c>
    </row>
    <row r="25" spans="1:3">
      <c r="A25" t="s" s="4">
        <v>45</v>
      </c>
      <c r="B25" t="n" s="5">
        <v>13185545</v>
      </c>
      <c r="C25" t="n" s="5">
        <v>13276570</v>
      </c>
    </row>
    <row r="26" spans="1:3">
      <c r="A26" t="s" s="4">
        <v>46</v>
      </c>
      <c r="B26" t="n" s="7">
        <v>13273645</v>
      </c>
      <c r="C26" t="n" s="7">
        <v>13324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59</v>
      </c>
      <c r="B1" t="s" s="2">
        <v>1</v>
      </c>
      <c r="C1" t="s" s="2">
        <v>160</v>
      </c>
    </row>
    <row r="2" spans="1:3">
      <c r="B2" t="s" s="2">
        <v>22</v>
      </c>
      <c r="C2" t="s" s="2">
        <v>23</v>
      </c>
    </row>
    <row r="3" spans="1:3">
      <c r="A3" t="s" s="3">
        <v>161</v>
      </c>
    </row>
    <row r="4" spans="1:3">
      <c r="A4" t="s" s="4">
        <v>162</v>
      </c>
      <c r="B4" t="n" s="7">
        <v>11038345</v>
      </c>
      <c r="C4" t="n" s="7">
        <v>13044616</v>
      </c>
    </row>
    <row r="5" spans="1:3">
      <c r="A5" t="s" s="4">
        <v>163</v>
      </c>
      <c r="B5" t="n" s="5">
        <v>2697</v>
      </c>
      <c r="C5" t="n" s="5">
        <v>53342</v>
      </c>
    </row>
    <row r="6" spans="1:3">
      <c r="A6" t="s" s="4">
        <v>164</v>
      </c>
      <c r="B6" t="n" s="5">
        <v>0</v>
      </c>
      <c r="C6" t="n" s="5">
        <v>-2059613</v>
      </c>
    </row>
    <row r="7" spans="1:3">
      <c r="A7" t="s" s="4">
        <v>165</v>
      </c>
      <c r="B7" t="n" s="7">
        <v>11041042</v>
      </c>
      <c r="C7" t="n" s="7">
        <v>110383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2"/>
    <col customWidth="1" max="3" min="3" width="21"/>
  </cols>
  <sheetData>
    <row r="1" spans="1:3">
      <c r="A1" t="s" s="1">
        <v>166</v>
      </c>
      <c r="B1" t="s" s="2">
        <v>1</v>
      </c>
    </row>
    <row r="2" spans="1:3">
      <c r="B2" t="s" s="2">
        <v>167</v>
      </c>
      <c r="C2" t="s" s="2">
        <v>168</v>
      </c>
    </row>
    <row r="3" spans="1:3">
      <c r="A3" t="s" s="3">
        <v>169</v>
      </c>
    </row>
    <row r="4" spans="1:3">
      <c r="A4" t="s" s="4">
        <v>170</v>
      </c>
      <c r="B4" t="n" s="7">
        <v>36941</v>
      </c>
      <c r="C4" t="n" s="7">
        <v>0</v>
      </c>
    </row>
    <row r="5" spans="1:3">
      <c r="A5" t="s" s="4">
        <v>171</v>
      </c>
      <c r="B5" t="s" s="4">
        <v>172</v>
      </c>
    </row>
    <row r="6" spans="1:3">
      <c r="A6" t="s" s="4">
        <v>173</v>
      </c>
      <c r="B6" t="n" s="5">
        <v>426</v>
      </c>
    </row>
    <row r="7" spans="1:3">
      <c r="A7" t="s" s="4">
        <v>174</v>
      </c>
      <c r="B7" t="n" s="5">
        <v>5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5"/>
  </cols>
  <sheetData>
    <row r="1" spans="1:2">
      <c r="A1" t="s" s="1">
        <v>175</v>
      </c>
      <c r="B1" t="s" s="2">
        <v>1</v>
      </c>
    </row>
    <row r="2" spans="1:2">
      <c r="B2" t="s" s="2">
        <v>176</v>
      </c>
    </row>
    <row r="3" spans="1:2">
      <c r="A3" t="s" s="3">
        <v>177</v>
      </c>
    </row>
    <row r="4" spans="1:2">
      <c r="A4" t="s" s="4">
        <v>178</v>
      </c>
      <c r="B4" t="n" s="5">
        <v>23</v>
      </c>
    </row>
    <row r="5" spans="1:2">
      <c r="A5" t="s" s="4">
        <v>179</v>
      </c>
      <c r="B5" t="n" s="7">
        <v>8197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t="s" s="1">
        <v>180</v>
      </c>
      <c r="B1" t="s" s="2">
        <v>181</v>
      </c>
      <c r="C1" t="s" s="2">
        <v>22</v>
      </c>
      <c r="D1" t="s" s="2">
        <v>57</v>
      </c>
      <c r="E1" t="s" s="2">
        <v>22</v>
      </c>
      <c r="F1" t="s" s="2">
        <v>57</v>
      </c>
    </row>
    <row r="2" spans="1:6">
      <c r="A2" t="s" s="3">
        <v>182</v>
      </c>
    </row>
    <row r="3" spans="1:6">
      <c r="A3" t="s" s="4">
        <v>99</v>
      </c>
      <c r="E3" t="n" s="7">
        <v>0</v>
      </c>
      <c r="F3" t="n" s="7">
        <v>3872152</v>
      </c>
    </row>
    <row r="4" spans="1:6">
      <c r="A4" t="s" s="4">
        <v>183</v>
      </c>
      <c r="C4" t="n" s="7">
        <v>0</v>
      </c>
      <c r="D4" t="n" s="7">
        <v>0</v>
      </c>
      <c r="E4" t="n" s="7">
        <v>0</v>
      </c>
      <c r="F4" t="n" s="7">
        <v>-1812539</v>
      </c>
    </row>
    <row r="5" spans="1:6">
      <c r="A5" t="s" s="4">
        <v>184</v>
      </c>
    </row>
    <row r="6" spans="1:6">
      <c r="A6" t="s" s="3">
        <v>182</v>
      </c>
    </row>
    <row r="7" spans="1:6">
      <c r="A7" t="s" s="4">
        <v>99</v>
      </c>
      <c r="B7" t="n" s="7">
        <v>1837705</v>
      </c>
    </row>
    <row r="8" spans="1:6">
      <c r="A8" t="s" s="4">
        <v>183</v>
      </c>
      <c r="B8" t="n" s="7">
        <v>9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7</v>
      </c>
      <c r="B1" t="s" s="2">
        <v>22</v>
      </c>
      <c r="C1" t="s" s="2">
        <v>23</v>
      </c>
    </row>
    <row r="2" spans="1:3">
      <c r="A2" t="s" s="3">
        <v>48</v>
      </c>
    </row>
    <row r="3" spans="1:3">
      <c r="A3" t="s" s="4">
        <v>49</v>
      </c>
      <c r="B3" t="n" s="7">
        <v>221844</v>
      </c>
      <c r="C3" t="n" s="7">
        <v>221844</v>
      </c>
    </row>
    <row r="4" spans="1:3">
      <c r="A4" t="s" s="4">
        <v>50</v>
      </c>
      <c r="B4" t="n" s="7">
        <v>1000</v>
      </c>
      <c r="C4" t="n" s="7">
        <v>1000</v>
      </c>
    </row>
    <row r="5" spans="1:3">
      <c r="A5" t="s" s="4">
        <v>51</v>
      </c>
      <c r="B5" t="n" s="5">
        <v>60000</v>
      </c>
      <c r="C5" t="n" s="5">
        <v>60000</v>
      </c>
    </row>
    <row r="6" spans="1:3">
      <c r="A6" t="s" s="4">
        <v>52</v>
      </c>
      <c r="B6" t="n" s="5">
        <v>50068</v>
      </c>
      <c r="C6" t="n" s="5">
        <v>50068</v>
      </c>
    </row>
    <row r="7" spans="1:3">
      <c r="A7" t="s" s="4">
        <v>53</v>
      </c>
      <c r="B7" t="n" s="7">
        <v>7532439</v>
      </c>
      <c r="C7" t="n" s="7">
        <v>7532439</v>
      </c>
    </row>
    <row r="8" spans="1:3">
      <c r="A8" t="s" s="4">
        <v>54</v>
      </c>
      <c r="B8" t="n" s="7">
        <v>2535445</v>
      </c>
      <c r="C8" t="n" s="7">
        <v>2535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56</v>
      </c>
      <c r="D1" t="s" s="2">
        <v>1</v>
      </c>
    </row>
    <row r="2" spans="1:5">
      <c r="B2" t="s" s="2">
        <v>22</v>
      </c>
      <c r="C2" t="s" s="2">
        <v>57</v>
      </c>
      <c r="D2" t="s" s="2">
        <v>22</v>
      </c>
      <c r="E2" t="s" s="2">
        <v>57</v>
      </c>
    </row>
    <row r="3" spans="1:5">
      <c r="A3" t="s" s="3">
        <v>58</v>
      </c>
    </row>
    <row r="4" spans="1:5">
      <c r="A4" t="s" s="4">
        <v>59</v>
      </c>
      <c r="B4" t="n" s="7">
        <v>36941</v>
      </c>
      <c r="C4" t="n" s="7">
        <v>38455</v>
      </c>
      <c r="D4" t="n" s="7">
        <v>109619</v>
      </c>
      <c r="E4" t="n" s="7">
        <v>114528</v>
      </c>
    </row>
    <row r="5" spans="1:5">
      <c r="A5" t="s" s="4">
        <v>60</v>
      </c>
      <c r="B5" t="n" s="5">
        <v>36941</v>
      </c>
      <c r="C5" t="n" s="5">
        <v>38455</v>
      </c>
      <c r="D5" t="n" s="5">
        <v>109619</v>
      </c>
      <c r="E5" t="n" s="5">
        <v>114528</v>
      </c>
    </row>
    <row r="6" spans="1:5">
      <c r="A6" t="s" s="3">
        <v>61</v>
      </c>
    </row>
    <row r="7" spans="1:5">
      <c r="A7" t="s" s="4">
        <v>62</v>
      </c>
      <c r="B7" t="n" s="5">
        <v>7866</v>
      </c>
      <c r="C7" t="n" s="5">
        <v>8267</v>
      </c>
      <c r="D7" t="n" s="5">
        <v>28386</v>
      </c>
      <c r="E7" t="n" s="5">
        <v>26341</v>
      </c>
    </row>
    <row r="8" spans="1:5">
      <c r="A8" t="s" s="4">
        <v>63</v>
      </c>
      <c r="B8" t="n" s="5">
        <v>22509</v>
      </c>
      <c r="C8" t="n" s="5">
        <v>31171</v>
      </c>
      <c r="D8" t="n" s="5">
        <v>105544</v>
      </c>
      <c r="E8" t="n" s="5">
        <v>87359</v>
      </c>
    </row>
    <row r="9" spans="1:5">
      <c r="A9" t="s" s="4">
        <v>64</v>
      </c>
      <c r="B9" t="n" s="5">
        <v>1153</v>
      </c>
      <c r="C9" t="n" s="5">
        <v>1854</v>
      </c>
      <c r="D9" t="n" s="5">
        <v>14316</v>
      </c>
      <c r="E9" t="n" s="5">
        <v>16444</v>
      </c>
    </row>
    <row r="10" spans="1:5">
      <c r="A10" t="s" s="4">
        <v>65</v>
      </c>
      <c r="B10" t="n" s="5">
        <v>3506</v>
      </c>
      <c r="C10" t="n" s="5">
        <v>6301</v>
      </c>
      <c r="D10" t="n" s="5">
        <v>24312</v>
      </c>
      <c r="E10" t="n" s="5">
        <v>23095</v>
      </c>
    </row>
    <row r="11" spans="1:5">
      <c r="A11" t="s" s="4">
        <v>66</v>
      </c>
      <c r="B11" t="n" s="5">
        <v>0</v>
      </c>
      <c r="C11" t="n" s="5">
        <v>705</v>
      </c>
      <c r="D11" t="n" s="5">
        <v>0</v>
      </c>
      <c r="E11" t="n" s="5">
        <v>2567</v>
      </c>
    </row>
    <row r="12" spans="1:5">
      <c r="A12" t="s" s="4">
        <v>67</v>
      </c>
      <c r="B12" t="n" s="5">
        <v>0</v>
      </c>
      <c r="C12" t="n" s="5">
        <v>0</v>
      </c>
      <c r="D12" t="n" s="5">
        <v>0</v>
      </c>
      <c r="E12" t="n" s="5">
        <v>450</v>
      </c>
    </row>
    <row r="13" spans="1:5">
      <c r="A13" t="s" s="4">
        <v>68</v>
      </c>
      <c r="B13" t="n" s="5">
        <v>411</v>
      </c>
      <c r="C13" t="n" s="5">
        <v>460</v>
      </c>
      <c r="D13" t="n" s="5">
        <v>1144</v>
      </c>
      <c r="E13" t="n" s="5">
        <v>1520</v>
      </c>
    </row>
    <row r="14" spans="1:5">
      <c r="A14" t="s" s="4">
        <v>69</v>
      </c>
      <c r="B14" t="n" s="5">
        <v>14221</v>
      </c>
      <c r="C14" t="n" s="5">
        <v>8907</v>
      </c>
      <c r="D14" t="n" s="5">
        <v>32950</v>
      </c>
      <c r="E14" t="n" s="5">
        <v>31638</v>
      </c>
    </row>
    <row r="15" spans="1:5">
      <c r="A15" t="s" s="4">
        <v>70</v>
      </c>
      <c r="B15" t="n" s="5">
        <v>49666</v>
      </c>
      <c r="C15" t="n" s="5">
        <v>57665</v>
      </c>
      <c r="D15" t="n" s="5">
        <v>206652</v>
      </c>
      <c r="E15" t="n" s="5">
        <v>189414</v>
      </c>
    </row>
    <row r="16" spans="1:5">
      <c r="A16" t="s" s="4">
        <v>71</v>
      </c>
      <c r="B16" t="n" s="5">
        <v>-12725</v>
      </c>
      <c r="C16" t="n" s="5">
        <v>-19210</v>
      </c>
      <c r="D16" t="n" s="5">
        <v>-97033</v>
      </c>
      <c r="E16" t="n" s="5">
        <v>-74886</v>
      </c>
    </row>
    <row r="17" spans="1:5">
      <c r="A17" t="s" s="4">
        <v>72</v>
      </c>
      <c r="B17" t="n" s="5">
        <v>1397</v>
      </c>
      <c r="C17" t="n" s="5">
        <v>1482</v>
      </c>
      <c r="D17" t="n" s="5">
        <v>4169</v>
      </c>
      <c r="E17" t="n" s="5">
        <v>4472</v>
      </c>
    </row>
    <row r="18" spans="1:5">
      <c r="A18" t="s" s="4">
        <v>73</v>
      </c>
      <c r="B18" t="n" s="5">
        <v>6900</v>
      </c>
      <c r="C18" t="n" s="5">
        <v>1195</v>
      </c>
      <c r="D18" t="n" s="5">
        <v>48650</v>
      </c>
      <c r="E18" t="n" s="5">
        <v>4845</v>
      </c>
    </row>
    <row r="19" spans="1:5">
      <c r="A19" t="s" s="4">
        <v>74</v>
      </c>
      <c r="B19" t="n" s="5">
        <v>-4428</v>
      </c>
      <c r="C19" t="n" s="5">
        <v>-16533</v>
      </c>
      <c r="D19" t="n" s="5">
        <v>-44214</v>
      </c>
      <c r="E19" t="n" s="5">
        <v>-65569</v>
      </c>
    </row>
    <row r="20" spans="1:5">
      <c r="A20" t="s" s="3">
        <v>75</v>
      </c>
    </row>
    <row r="21" spans="1:5">
      <c r="A21" t="s" s="4">
        <v>76</v>
      </c>
      <c r="B21" t="n" s="5">
        <v>0</v>
      </c>
      <c r="C21" t="n" s="5">
        <v>0</v>
      </c>
      <c r="D21" t="n" s="5">
        <v>0</v>
      </c>
      <c r="E21" t="n" s="5">
        <v>-605</v>
      </c>
    </row>
    <row r="22" spans="1:5">
      <c r="A22" t="s" s="4">
        <v>77</v>
      </c>
      <c r="B22" t="n" s="5">
        <v>0</v>
      </c>
      <c r="C22" t="n" s="5">
        <v>0</v>
      </c>
      <c r="D22" t="n" s="5">
        <v>0</v>
      </c>
      <c r="E22" t="n" s="5">
        <v>1812539</v>
      </c>
    </row>
    <row r="23" spans="1:5">
      <c r="A23" t="s" s="4">
        <v>78</v>
      </c>
      <c r="B23" t="n" s="5">
        <v>0</v>
      </c>
      <c r="C23" t="n" s="5">
        <v>0</v>
      </c>
      <c r="D23" t="n" s="5">
        <v>0</v>
      </c>
      <c r="E23" t="n" s="5">
        <v>1811934</v>
      </c>
    </row>
    <row r="24" spans="1:5">
      <c r="A24" t="s" s="4">
        <v>79</v>
      </c>
      <c r="B24" t="n" s="5">
        <v>-4428</v>
      </c>
      <c r="C24" t="n" s="5">
        <v>-16533</v>
      </c>
      <c r="D24" t="n" s="5">
        <v>-44214</v>
      </c>
      <c r="E24" t="n" s="5">
        <v>1746365</v>
      </c>
    </row>
    <row r="25" spans="1:5">
      <c r="A25" t="s" s="3">
        <v>80</v>
      </c>
    </row>
    <row r="26" spans="1:5">
      <c r="A26" t="s" s="4">
        <v>81</v>
      </c>
      <c r="B26" t="n" s="5">
        <v>-44</v>
      </c>
      <c r="C26" t="n" s="5">
        <v>-166</v>
      </c>
      <c r="D26" t="n" s="5">
        <v>-442</v>
      </c>
      <c r="E26" t="n" s="5">
        <v>99338</v>
      </c>
    </row>
    <row r="27" spans="1:5">
      <c r="A27" t="s" s="4">
        <v>82</v>
      </c>
      <c r="B27" t="n" s="5">
        <v>-4384</v>
      </c>
      <c r="C27" t="n" s="5">
        <v>-16367</v>
      </c>
      <c r="D27" t="n" s="5">
        <v>-43772</v>
      </c>
      <c r="E27" t="n" s="5">
        <v>1647027</v>
      </c>
    </row>
    <row r="28" spans="1:5">
      <c r="A28" t="s" s="4">
        <v>79</v>
      </c>
      <c r="B28" t="n" s="5">
        <v>-4428</v>
      </c>
      <c r="C28" t="n" s="5">
        <v>-16533</v>
      </c>
      <c r="D28" t="n" s="5">
        <v>-44214</v>
      </c>
      <c r="E28" t="n" s="5">
        <v>1746365</v>
      </c>
    </row>
    <row r="29" spans="1:5">
      <c r="A29" t="s" s="4">
        <v>83</v>
      </c>
      <c r="B29" t="n" s="7">
        <v>-44</v>
      </c>
      <c r="C29" t="n" s="7">
        <v>-166</v>
      </c>
      <c r="D29" t="n" s="7">
        <v>-442</v>
      </c>
      <c r="E29" t="n" s="7">
        <v>99338</v>
      </c>
    </row>
    <row r="30" spans="1:5">
      <c r="A30" t="s" s="3">
        <v>84</v>
      </c>
    </row>
    <row r="31" spans="1:5">
      <c r="A31" t="s" s="4">
        <v>85</v>
      </c>
      <c r="B31" t="n" s="8">
        <v>-0.09</v>
      </c>
      <c r="C31" t="n" s="8">
        <v>-0.33</v>
      </c>
      <c r="D31" t="n" s="8">
        <v>-0.88</v>
      </c>
      <c r="E31" t="n" s="8">
        <v>-1.3</v>
      </c>
    </row>
    <row r="32" spans="1:5">
      <c r="A32" t="s" s="4">
        <v>86</v>
      </c>
      <c r="B32" t="n" s="5">
        <v>0</v>
      </c>
      <c r="C32" t="n" s="5">
        <v>0</v>
      </c>
      <c r="D32" t="n" s="5">
        <v>0</v>
      </c>
      <c r="E32" t="n" s="9">
        <v>34.2</v>
      </c>
    </row>
    <row r="33" spans="1:5">
      <c r="A33" t="s" s="4">
        <v>87</v>
      </c>
      <c r="B33" t="n" s="8">
        <v>-0.09</v>
      </c>
      <c r="C33" t="n" s="8">
        <v>-0.33</v>
      </c>
      <c r="D33" t="n" s="8">
        <v>-0.88</v>
      </c>
      <c r="E33" t="n" s="8">
        <v>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88</v>
      </c>
      <c r="B1" t="s" s="2">
        <v>56</v>
      </c>
      <c r="D1" t="s" s="2">
        <v>1</v>
      </c>
    </row>
    <row r="2" spans="1:5">
      <c r="B2" t="s" s="2">
        <v>22</v>
      </c>
      <c r="C2" t="s" s="2">
        <v>57</v>
      </c>
      <c r="D2" t="s" s="2">
        <v>22</v>
      </c>
      <c r="E2" t="s" s="2">
        <v>57</v>
      </c>
    </row>
    <row r="3" spans="1:5">
      <c r="A3" t="s" s="3">
        <v>89</v>
      </c>
    </row>
    <row r="4" spans="1:5">
      <c r="A4" t="s" s="4">
        <v>90</v>
      </c>
      <c r="B4" t="n" s="5">
        <v>50068</v>
      </c>
      <c r="C4" t="n" s="5">
        <v>50068</v>
      </c>
      <c r="D4" t="n" s="5">
        <v>50068</v>
      </c>
      <c r="E4" t="n" s="5">
        <v>50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2</v>
      </c>
      <c r="C2" t="s" s="2">
        <v>57</v>
      </c>
    </row>
    <row r="3" spans="1:3">
      <c r="A3" t="s" s="3">
        <v>92</v>
      </c>
    </row>
    <row r="4" spans="1:3">
      <c r="A4" t="s" s="4">
        <v>79</v>
      </c>
      <c r="B4" t="n" s="7">
        <v>-44214</v>
      </c>
      <c r="C4" t="n" s="7">
        <v>1746365</v>
      </c>
    </row>
    <row r="5" spans="1:3">
      <c r="A5" t="s" s="3">
        <v>93</v>
      </c>
    </row>
    <row r="6" spans="1:3">
      <c r="A6" t="s" s="4">
        <v>77</v>
      </c>
      <c r="B6" t="n" s="5">
        <v>0</v>
      </c>
      <c r="C6" t="n" s="5">
        <v>-1812539</v>
      </c>
    </row>
    <row r="7" spans="1:3">
      <c r="A7" t="s" s="3">
        <v>94</v>
      </c>
    </row>
    <row r="8" spans="1:3">
      <c r="A8" t="s" s="4">
        <v>26</v>
      </c>
      <c r="B8" t="n" s="5">
        <v>2943</v>
      </c>
      <c r="C8" t="n" s="5">
        <v>3625</v>
      </c>
    </row>
    <row r="9" spans="1:3">
      <c r="A9" t="s" s="4">
        <v>32</v>
      </c>
      <c r="B9" t="n" s="5">
        <v>15437</v>
      </c>
      <c r="C9" t="n" s="5">
        <v>-349</v>
      </c>
    </row>
    <row r="10" spans="1:3">
      <c r="A10" t="s" s="4">
        <v>33</v>
      </c>
      <c r="B10" t="n" s="5">
        <v>-5215</v>
      </c>
      <c r="C10" t="n" s="5">
        <v>-5710</v>
      </c>
    </row>
    <row r="11" spans="1:3">
      <c r="A11" t="s" s="4">
        <v>95</v>
      </c>
      <c r="B11" t="n" s="5">
        <v>-6772</v>
      </c>
      <c r="C11" t="n" s="5">
        <v>-23789</v>
      </c>
    </row>
    <row r="12" spans="1:3">
      <c r="A12" t="s" s="4">
        <v>35</v>
      </c>
      <c r="B12" t="n" s="5">
        <v>36941</v>
      </c>
      <c r="C12" t="n" s="5">
        <v>38037</v>
      </c>
    </row>
    <row r="13" spans="1:3">
      <c r="A13" t="s" s="4">
        <v>96</v>
      </c>
      <c r="B13" t="n" s="5">
        <v>-880</v>
      </c>
      <c r="C13" t="n" s="5">
        <v>-54360</v>
      </c>
    </row>
    <row r="14" spans="1:3">
      <c r="A14" t="s" s="3">
        <v>97</v>
      </c>
    </row>
    <row r="15" spans="1:3">
      <c r="A15" t="s" s="4">
        <v>98</v>
      </c>
      <c r="B15" t="n" s="5">
        <v>-2697</v>
      </c>
      <c r="C15" t="n" s="5">
        <v>-47557</v>
      </c>
    </row>
    <row r="16" spans="1:3">
      <c r="A16" t="s" s="4">
        <v>99</v>
      </c>
      <c r="B16" t="n" s="5">
        <v>0</v>
      </c>
      <c r="C16" t="n" s="5">
        <v>3872152</v>
      </c>
    </row>
    <row r="17" spans="1:3">
      <c r="A17" t="s" s="4">
        <v>100</v>
      </c>
      <c r="B17" t="n" s="5">
        <v>-2697</v>
      </c>
      <c r="C17" t="n" s="5">
        <v>3824595</v>
      </c>
    </row>
    <row r="18" spans="1:3">
      <c r="A18" t="s" s="3">
        <v>101</v>
      </c>
    </row>
    <row r="19" spans="1:3">
      <c r="A19" t="s" s="4">
        <v>102</v>
      </c>
      <c r="B19" t="n" s="5">
        <v>-46811</v>
      </c>
      <c r="C19" t="n" s="5">
        <v>-4000000</v>
      </c>
    </row>
    <row r="20" spans="1:3">
      <c r="A20" t="s" s="4">
        <v>103</v>
      </c>
      <c r="B20" t="n" s="5">
        <v>-46811</v>
      </c>
      <c r="C20" t="n" s="5">
        <v>-4000000</v>
      </c>
    </row>
    <row r="21" spans="1:3">
      <c r="A21" t="s" s="4">
        <v>104</v>
      </c>
      <c r="B21" t="n" s="5">
        <v>-50388</v>
      </c>
      <c r="C21" t="n" s="5">
        <v>-229765</v>
      </c>
    </row>
    <row r="22" spans="1:3">
      <c r="A22" t="s" s="4">
        <v>105</v>
      </c>
      <c r="B22" t="n" s="5">
        <v>2282333</v>
      </c>
      <c r="C22" t="n" s="5">
        <v>2552882</v>
      </c>
    </row>
    <row r="23" spans="1:3">
      <c r="A23" t="s" s="4">
        <v>106</v>
      </c>
      <c r="B23" t="n" s="7">
        <v>2231945</v>
      </c>
      <c r="C23" t="n" s="7">
        <v>2323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2</v>
      </c>
    </row>
    <row r="3" spans="1:2">
      <c r="A3" t="s" s="3">
        <v>108</v>
      </c>
    </row>
    <row r="4" spans="1:2">
      <c r="A4" t="s" s="4">
        <v>107</v>
      </c>
      <c r="B4"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10</v>
      </c>
      <c r="B1" t="s" s="2">
        <v>1</v>
      </c>
    </row>
    <row r="2" spans="1:2">
      <c r="B2" t="s" s="2">
        <v>22</v>
      </c>
    </row>
    <row r="3" spans="1:2">
      <c r="A3" t="s" s="3">
        <v>111</v>
      </c>
    </row>
    <row r="4" spans="1:2">
      <c r="A4" t="s" s="4">
        <v>110</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3</v>
      </c>
      <c r="B1" t="s" s="2">
        <v>1</v>
      </c>
    </row>
    <row r="2" spans="1:2">
      <c r="B2" t="s" s="2">
        <v>22</v>
      </c>
    </row>
    <row r="3" spans="1:2">
      <c r="A3" t="s" s="3">
        <v>114</v>
      </c>
    </row>
    <row r="4" spans="1:2">
      <c r="A4" t="s" s="4">
        <v>113</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Statements of Operations (unaud</vt:lpstr>
      <vt:lpstr>Statements of Operations (unau5</vt:lpstr>
      <vt:lpstr>Statements of Cash Flows (unaud</vt:lpstr>
      <vt:lpstr>Organization and Basis of Accou</vt:lpstr>
      <vt:lpstr>Discontinued Operations and Inv</vt:lpstr>
      <vt:lpstr>Transactions with Affiliates</vt:lpstr>
      <vt:lpstr>Investment Properties</vt:lpstr>
      <vt:lpstr>Rental Income</vt:lpstr>
      <vt:lpstr>Litigation</vt:lpstr>
      <vt:lpstr>Subsequent Events</vt:lpstr>
      <vt:lpstr>Organization and Basis of Acc14</vt:lpstr>
      <vt:lpstr>Investment Properties (Tables)</vt:lpstr>
      <vt:lpstr>Organization and Basis of Acc16</vt:lpstr>
      <vt:lpstr>Discontinued Operations and I17</vt:lpstr>
      <vt:lpstr>Transactions with Affiliates - </vt:lpstr>
      <vt:lpstr>Investment Properties - Additio</vt:lpstr>
      <vt:lpstr>Investment Properties - Reconci</vt:lpstr>
      <vt:lpstr>Rental Income - Additional Info</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0:35Z</dcterms:created>
  <dcterms:modified xmlns:dcterms="http://purl.org/dc/terms/" xmlns:xsi="http://www.w3.org/2001/XMLSchema-instance" xsi:type="dcterms:W3CDTF">2015-11-12T17:30:35Z</dcterms:modified>
  <dc:title xmlns:dc="http://purl.org/dc/elements/1.1/">Untitled</dc:title>
  <dc:description xmlns:dc="http://purl.org/dc/elements/1.1/"/>
  <dc:subject xmlns:dc="http://purl.org/dc/elements/1.1/"/>
  <cp:keywords/>
  <cp:category/>
</cp:coreProperties>
</file>